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Business" sheetId="7" r:id="rId7"/>
    <s:sheet name="2. Summary of Significant Accou" sheetId="8" r:id="rId8"/>
    <s:sheet name="3. Going concern" sheetId="9" r:id="rId9"/>
    <s:sheet name="4. Due from sale of Subsidiary" sheetId="10" r:id="rId10"/>
    <s:sheet name="5. Plant and equipment" sheetId="11" r:id="rId11"/>
    <s:sheet name="6. Loans payable" sheetId="12" r:id="rId12"/>
    <s:sheet name="7. Short term notes" sheetId="13" r:id="rId13"/>
    <s:sheet name="8. Related party Transactions" sheetId="14" r:id="rId14"/>
    <s:sheet name="9. Stockholders' deficit" sheetId="15" r:id="rId15"/>
    <s:sheet name="10. Net income (loss) per commo" sheetId="16" r:id="rId16"/>
    <s:sheet name="11. Commitments and contingenci" sheetId="17" r:id="rId17"/>
    <s:sheet name="12. Income taxes" sheetId="18" r:id="rId18"/>
    <s:sheet name="13. Subsequent events" sheetId="19" r:id="rId19"/>
    <s:sheet name="2. Summary of Significant Acc20" sheetId="20" r:id="rId20"/>
    <s:sheet name="5. Plant and equipment (Tables)" sheetId="21" r:id="rId21"/>
    <s:sheet name="6. Loans payable (Tables)" sheetId="22" r:id="rId22"/>
    <s:sheet name="7. Short term notes (Tables)" sheetId="23" r:id="rId23"/>
    <s:sheet name="9. Stockholders' deficit (Table" sheetId="24" r:id="rId24"/>
    <s:sheet name="10. Net income (loss) per com25" sheetId="25" r:id="rId25"/>
    <s:sheet name="11. Commitments and contingen26" sheetId="26" r:id="rId26"/>
    <s:sheet name="2. Significant accounting polic" sheetId="27" r:id="rId27"/>
    <s:sheet name="3. Going concern (Details Narra" sheetId="28" r:id="rId28"/>
    <s:sheet name="5. Plant and Equipment (Details" sheetId="29" r:id="rId29"/>
    <s:sheet name="6. Loans payable - Loans Payabl" sheetId="30" r:id="rId30"/>
    <s:sheet name="6. Loans payable - Estimated Pr" sheetId="31" r:id="rId31"/>
    <s:sheet name="7. Short term notes (Details)" sheetId="32" r:id="rId32"/>
    <s:sheet name="8. Related party transactions (" sheetId="33" r:id="rId33"/>
    <s:sheet name="9. Stockholders' deficit - Warr" sheetId="34" r:id="rId34"/>
    <s:sheet name="9. Stockholders' deficit - Opti" sheetId="35" r:id="rId35"/>
    <s:sheet name="10. Net income (loss) per com36" sheetId="36" r:id="rId36"/>
    <s:sheet name="10. Net income (loss) per com37" sheetId="37" r:id="rId37"/>
    <s:sheet name="11. Commitments and contingen38" sheetId="38" r:id="rId38"/>
  </s:sheets>
  <s:definedNames/>
  <s:calcPr calcId="124519" calcMode="auto" fullCalcOnLoad="1"/>
</s:workbook>
</file>

<file path=xl/sharedStrings.xml><?xml version="1.0" encoding="utf-8"?>
<sst xmlns="http://schemas.openxmlformats.org/spreadsheetml/2006/main" uniqueCount="308">
  <si>
    <t>Document and Entity Information - shares</t>
  </si>
  <si>
    <t>6 Months Ended</t>
  </si>
  <si>
    <t>Jun. 30, 2016</t>
  </si>
  <si>
    <t>Aug. 08, 2016</t>
  </si>
  <si>
    <t>Document And Entity Information</t>
  </si>
  <si>
    <t>Entity Registrant Name</t>
  </si>
  <si>
    <t>GREENESTONE HEALTHCARE CORP</t>
  </si>
  <si>
    <t>Entity Central Index Key</t>
  </si>
  <si>
    <t>Document Type</t>
  </si>
  <si>
    <t>10-Q/A</t>
  </si>
  <si>
    <t>Document Period End Date</t>
  </si>
  <si>
    <t>Jun. 30,
		2016</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t>
  </si>
  <si>
    <t>Accounts receivable, net</t>
  </si>
  <si>
    <t>Prepaid expenses</t>
  </si>
  <si>
    <t>Deposit on real estate</t>
  </si>
  <si>
    <t xml:space="preserve"> </t>
  </si>
  <si>
    <t>Related party Receivables</t>
  </si>
  <si>
    <t>Total current assets</t>
  </si>
  <si>
    <t>Non-current assets</t>
  </si>
  <si>
    <t>Cash - Restricted</t>
  </si>
  <si>
    <t>Deposits</t>
  </si>
  <si>
    <t>Fixed assets, net</t>
  </si>
  <si>
    <t>Total non-current assets</t>
  </si>
  <si>
    <t>Total assets</t>
  </si>
  <si>
    <t>Current liabilities</t>
  </si>
  <si>
    <t>Bank overdraft</t>
  </si>
  <si>
    <t>Accounts payable and accrued liabilities</t>
  </si>
  <si>
    <t>Taxes payable</t>
  </si>
  <si>
    <t>Deferred revenue</t>
  </si>
  <si>
    <t>Current portion of loan payable</t>
  </si>
  <si>
    <t>Short Term loan</t>
  </si>
  <si>
    <t>Related party payables</t>
  </si>
  <si>
    <t>Total current liabilities</t>
  </si>
  <si>
    <t>Non-current liabilities</t>
  </si>
  <si>
    <t>Loan payable</t>
  </si>
  <si>
    <t>Total liabilities</t>
  </si>
  <si>
    <t>Stockholders' deficit</t>
  </si>
  <si>
    <t>Preferred stock - Series A; $0.01 par value, 3,000,000 authorized, nil outstanding as of June 30, 201t6 and December 31, 2015.</t>
  </si>
  <si>
    <t>Preferred Stock - Series B; $0.01 par value, 10,000,000 authorized, nil outstanding as of June 30, 2016 and December 31 2015.</t>
  </si>
  <si>
    <t>Common stock; $0.01 par value, 500,000,000 shares authorized; 48,738,855 and 47,738,855 shares issued and outstanding as of June 30, 2016 and December 31, 2015,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3 Months Ended</t>
  </si>
  <si>
    <t>Jun. 30, 2015</t>
  </si>
  <si>
    <t>Income Statement [Abstract]</t>
  </si>
  <si>
    <t>Revenues</t>
  </si>
  <si>
    <t>Operating expenses</t>
  </si>
  <si>
    <t>Depreciation</t>
  </si>
  <si>
    <t>General and administrative</t>
  </si>
  <si>
    <t>Management fees</t>
  </si>
  <si>
    <t>Professional fees</t>
  </si>
  <si>
    <t>Rent</t>
  </si>
  <si>
    <t>Salaries and wages</t>
  </si>
  <si>
    <t>Total operating expenses</t>
  </si>
  <si>
    <t>Operating income (loss)</t>
  </si>
  <si>
    <t>Other income (loss)</t>
  </si>
  <si>
    <t>Other income</t>
  </si>
  <si>
    <t>Interest expense</t>
  </si>
  <si>
    <t>Debt discount</t>
  </si>
  <si>
    <t>Foreign exchange movements</t>
  </si>
  <si>
    <t>Net income (loss) before taxation</t>
  </si>
  <si>
    <t>Taxation</t>
  </si>
  <si>
    <t>Net income (loss)</t>
  </si>
  <si>
    <t>Accumulated other comprehensive (loss) income</t>
  </si>
  <si>
    <t>Foreign currency translation adjustment</t>
  </si>
  <si>
    <t>Total comprehensive income (loss)</t>
  </si>
  <si>
    <t>Basic Income (loss) per common share</t>
  </si>
  <si>
    <t>Diluted Income (loss) per common share</t>
  </si>
  <si>
    <t>Weighted average common shares outstanding - Basic</t>
  </si>
  <si>
    <t>Weighted average common shares outstanding - Diluted</t>
  </si>
  <si>
    <t>Shareholders Equity - 6 months ended Jun. 30, 2016 - USD ($)</t>
  </si>
  <si>
    <t>Common Stock</t>
  </si>
  <si>
    <t>Additional Paid-In Capital</t>
  </si>
  <si>
    <t>Comprehensive Income / Loss</t>
  </si>
  <si>
    <t>Accumulated Deficit</t>
  </si>
  <si>
    <t>Total</t>
  </si>
  <si>
    <t>Beginning Balance, Shares at Dec. 31, 2015</t>
  </si>
  <si>
    <t>Beginning Balance, Amount at Dec. 31, 2015</t>
  </si>
  <si>
    <t>Foreign currency translation</t>
  </si>
  <si>
    <t>Stock issued for services, Shares</t>
  </si>
  <si>
    <t>Stock issued for services Amount</t>
  </si>
  <si>
    <t>Fair value of warrants issued</t>
  </si>
  <si>
    <t>Ending Balance, Shares at Jun. 30, 2016</t>
  </si>
  <si>
    <t>Ending Balance, Amount at Jun. 30, 2016</t>
  </si>
  <si>
    <t>Statements of Cash Flows - USD ($)</t>
  </si>
  <si>
    <t>Operating activities</t>
  </si>
  <si>
    <t>Net Income (loss)</t>
  </si>
  <si>
    <t>Adjustment to reconcile net income (loss) to net cash (used in) provided by operating activities:</t>
  </si>
  <si>
    <t>Non cash debt discount movements</t>
  </si>
  <si>
    <t>Stock issued for services</t>
  </si>
  <si>
    <t>Other foreign currency movements</t>
  </si>
  <si>
    <t>Non cash movement in deposits</t>
  </si>
  <si>
    <t>Amortization of beneficial conversion feature</t>
  </si>
  <si>
    <t>Changes in operating assets and liabilities</t>
  </si>
  <si>
    <t>Accounts receivable</t>
  </si>
  <si>
    <t>Net cash (used in) provided by operating activities</t>
  </si>
  <si>
    <t>Investing activities</t>
  </si>
  <si>
    <t>Purchase of fixed assets</t>
  </si>
  <si>
    <t>Investment in deposits</t>
  </si>
  <si>
    <t>Net cash used in Investing activities</t>
  </si>
  <si>
    <t>Financing activities</t>
  </si>
  <si>
    <t>Increase in bank overdraft</t>
  </si>
  <si>
    <t>Repayment of loan payable</t>
  </si>
  <si>
    <t>Proceeds from short-term notes</t>
  </si>
  <si>
    <t>Repayment of short-term notes</t>
  </si>
  <si>
    <t>Proceeds from related party notes</t>
  </si>
  <si>
    <t>Net cash provided by (used in) financing activities</t>
  </si>
  <si>
    <t>Effect of exchange rate on cash</t>
  </si>
  <si>
    <t>Net change in cash</t>
  </si>
  <si>
    <t>Beginning cash balance</t>
  </si>
  <si>
    <t>Ending cash balance</t>
  </si>
  <si>
    <t>Supplemental cash flow information</t>
  </si>
  <si>
    <t>Cash paid for interest</t>
  </si>
  <si>
    <t>Cash paid for income taxes</t>
  </si>
  <si>
    <t>Non-cash Investing and Financing activities</t>
  </si>
  <si>
    <t>Common stock issued on conversion of convertible notes</t>
  </si>
  <si>
    <t>1. Nature of Business</t>
  </si>
  <si>
    <t>Organization, Consolidation and Presentation of Financial Statements [Abstract]</t>
  </si>
  <si>
    <t>1. Nature of Business GreeneStone Healthcare Corporation (the
Company) was incorporated under the laws of the state of Colorado, USA, on April 1, 1993. Effective May 2012, the
Company changed its corporate name to GreeneStone Healthcare Corporation from Nova Natural Resources Corporation. As at June 30,
2016, the Company owns 100% of the outstanding shares of Greenstone Clinic Muskoka Inc., which was incorporated in 2010 under the
laws of the Province of Ontario, Canada. Greenstone Clinic Muskoka Inc. provides medical services to various patients in clinics
located in the regional municipality of Muskoka, Ontario, Canada. The accompanying unaudited condensed
consolidated financial statements have been prepared in accordance with accounting principles generally accepted in the United
States of America for interim consolidated financial information and Rule 8-03 of Regulation S-X. Accordingly, these unaudited
condensed consolidated financial statements do not include all of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densed consolidated
financial statements. Operating results for the three and six month period presented are not necessarily indicative of the results
that may be expected for any other interim period or for the full year. The balance sheet at December 31, 2015 has been derived
from audited consolidated financial statements. The unaudited condensed consolidated financial statements should be read in conjunction
with the consolidated financial statements and footnotes thereto for the year ended December 31, 2015.</t>
  </si>
  <si>
    <t>2. Summary of Significant Accounting Policies</t>
  </si>
  <si>
    <t>Accounting Policies [Abstract]</t>
  </si>
  <si>
    <t>2. Summary of Significant Accounting Policies
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als of consolidation and foreign currency translation The accompanying unaudited condensed
consolidated financial statements include the accounts of the Company, its subsidiary. All inter company transactions and balances
have been eliminated on consolidation.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six months ended June 30, 2016; a closing rate of CAD$1.0000 equals US$0.7687 and an average exchange rate of
CAD$1.0000 equals US$0.7530.
c)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d)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6,870 (CAD$100,000)
in restricted cash held by their bank to cover against the possibility of credit card charge backs, for services not performed.
e)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
f) Financial instruments The Company is exposed to various risks
through its financial instruments. The following analysis provides a measure of the Companys risk exposure and concentrations
at the balance sheet date, June 30, 2016 and December 31, 2015.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246,708) and accumulated deficit of $(20,508,791).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v. Interest rate risk Interest rate risk is the risk that
the fair value or future cash flows of a financial instrument will fluctuate because of changes in market interest rates. The Company
is exposed to minimal interest rate risk on its bank indebtedness as there is a balance of $31,635 at June 30, 2016. This liability
is based on floating rates of interest that have been stable during the current reporting period. In the opinion of management,
interest rate risk is assessed as low, not material and remains unchanged from the prior year.
v.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June 30,
2016, a 5% depreciation or appreciation of the Canadian dollar against the U.S. dollar would result in an approximate $15,754 increase
or decrease in the Companys after-tax net income from continuing operation. The Company has not entered into any hedging
agreements to mediate this risk. In the opinion of management, currency risk is assessed as low, material and remains unchanged
from the prior year.
v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3. Going concern</t>
  </si>
  <si>
    <t>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at June 30, 2016
the Company has a working capital deficiency of $(3,246,708) and accumulated deficit of $(20,508,791).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4. Due from sale of Subsidiary</t>
  </si>
  <si>
    <t>Discontinued Operations and Disposal Groups [Abstract]</t>
  </si>
  <si>
    <t>4. Due from sale of subsidiary A net amount of CAD$617,960 is due to
the Company on the sale of the Endoscopy Clinic in December 2014. This debt is in the form of an interest bearing note with a coupon
of 5% per annum. The note was originally due on June 30, 2015 which was recently extended to December 31, 2015. The amount outstanding
of CAD$617,960 was revalued at US$475,026 as of June 30, 2016 and US$446,476 as of December 31, 2015. Management evaluated this
receivable as of December 31, 2015 and a provision for the full value of the note was raised as of June 30, 2016 and December 31,
2015.</t>
  </si>
  <si>
    <t>5. Plant and equipment</t>
  </si>
  <si>
    <t>Property, Plant and Equipment [Abstract]</t>
  </si>
  <si>
    <t>5. Plant and equipment Plant and equipment consists of the
following:
Cost
Accumulated depreciation
Net book value June 30, 2016
Net book value December 31, 2015
Unaudited
Computer equipment $ 21,278 $ 16,225 $ 5,053 $ 5,945
Computer software 9,848 7,386 2,462 4,924
Furniture and equipment 353,431 272,005 81,426 94,651
Leasehold improvement 142,793 87,219 55,574 65,382
Medical equipment 4,491 3,574 917 1,047
Vehicles 64,175 46,170 18,005 21,182
$ 596,016 $ 432,579 $ 163,437 $ 193,131 Depreciation expense for the three months
ended June 30, 2016 and 2015 was $15,412 and $26,446 and for the six months ended June 30, 2016 and 2015 was $30,746 and $47,440,
respectively.</t>
  </si>
  <si>
    <t>6. Loans payable</t>
  </si>
  <si>
    <t>Payables and Accruals [Abstract]</t>
  </si>
  <si>
    <t xml:space="preserve">6. Loans payable The Company has an automobile loan payable
bearing interest at 4.49% with blended monthly payments of $835 that matures in March 2018. The loan is secured by the vehicle
with a net book value as at June 30, 2016 of $13,715.
June 30, 2016 December 31, 2015
Unaudited
Automobile loan
Current portion $ 7,273 $ 6,684
Long-term portion 5,673 8,788
$ 12,946 $ 15,472 Estimated principal payments are as
follows:
Amount
Within 1 year 7,273
1 to 2 years $ 5,673
$ 12,946 </t>
  </si>
  <si>
    <t>7. Short term notes</t>
  </si>
  <si>
    <t>Notes to Financial Statements</t>
  </si>
  <si>
    <t xml:space="preserve">7. Short term notes The Company entered into a Securities
Purchase Agreement with JMJ Financial on April 13, 2016, in terms of the agreement the Company borrowed $200,000 in terms of an
unsecured convertible promissory note with a maturity date of seven months from the closing date. The principal amount due under
the promissory note is $220,000, inclusive of an Original Issue discount and a further 10% once-off interest charge of $20,000
is due in terms of this note. The note is only convertible upon a repayment default, at the lower of $0.03 per share of 60% of
the lowest traded price over the preceding 25 day trading period. The Company also issued 3,703,700 warrants exercisable over common
shares at $0.03 per share, which warrants contain a cashless exercise option, in terms of the financing arrangement. Short term notes consist of the
following at June 30, 2016:
Description Interest Maturity June
30, 2016
JMJ Financial
Principal 10 % November
13, 2016 220,000
Accrued interest 7,103
Unamortized
debt discount (59,982 )
167,121 </t>
  </si>
  <si>
    <t>8. Related party Transactions</t>
  </si>
  <si>
    <t>Related Party Transactions [Abstract]</t>
  </si>
  <si>
    <t>8. Related
Party Transactions Greenstone
Clinic Inc. As of December
31, 2015, the Company had a payable of $5,284. Greenstone Clinic Inc., is controlled by one of the Companys directors.
The balance payable is noninterest bearing, not secured and has no specific repayment terms. The balance
owing from Greenstone Clinic, Inc., on June 30, 2016 was offset against the amount owing to Shawn E. Leon. The Company
incurred management fees from Greenstone Clinic, Inc., totaling $46,577 and $48,337 and $46,577 and $96,705 for the three months
and six months ended June 30, 2016 and 2015, respectively. 1816191
Ontario As of June
30, 2016 and December 31, 2015, the Company had a receivable of $15,863 and a payable of $(22,305), respectively, to 1816191 Ontario,
the Endoscopy Clinic, which was sold at the end of the prior year. The receivable and payable is noninterest bearing, and has
no specific repayment terms. Shawn E.
Leon As of June
30, 2016 and December 31, 2015 the Company had a payable of $135,006 and $159,551, respectively to Shawn E. Leon, a director and
CEO of the Company. The balance payable is noninterest bearing and have no fixed repayment terms. The balance
owing from Greenstone Clinic, Inc., on June 30, 2016 was offset against the amount owing to Shawn E. Leon. Cranberry
Cove Holdings Ltd. The Company
entered into an agreement to lease premises from Cranberry Cove Holdings Ltd. at market related terms. The Company had rental
expense amounting to $105,721 and $168,469 and $180,112 and $179,392 for the three months and six months ended June 30, 2016 and
2015, respectively. Cranberry Cove Holdings Ltd. is related to the Company by virtue of its shareholder owning 1816191 Ontario. As of June
30, 2016 and December 31, 2015, the Company owed Cranberry Cove Holdings $308,625 (CAD $401,490) and $87,356 (CAD$120,908) in
accrued rent and utility charges. All related
party transactions occur in the normal course of operations and in terms of agreements entered into between the parties.</t>
  </si>
  <si>
    <t>9. Stockholders' deficit</t>
  </si>
  <si>
    <t>Equity [Abstract]</t>
  </si>
  <si>
    <t>9. Stockholders
deficit
a) Common
shares The
Company issued 1,000,000 common shares valued at $50,000 to a third party in terms of an investor relations consulting agreement
entered into on June 17, 2016.
b) Warrants In
terms of the short term loan entered into, as disclosed under note7 above, on April 13, 2016, the Company issued 3,703,700 five
year warrants exercisable at $0.03 per share, these warrants have a cashless exercise option. The
movement in warrants outstanding is summarized below: The movement
in warrants outstanding is summarized below:
Number
of warrants outstanding Weighted
average exercise price per share
Outstanding
at January 1, 2015 6,300,000 $ 0.143
Granted  
Cancelled/forfeited  
Exercised  
Outstanding
at December 31, 2015 6,300,000 0.143
Granted 3,703,700 0.030
Cancelled/forfeited (4,500,000 ) 0.150
Exercised  
Outstanding
at June 30, 2016 $ 5,503,700 $ 0.041 The following
table summarizes information about warrants outstanding at June 30, 2016
Exercise
Price Number
of warrants Weighted
average remaining life Weighted
average exercise price
$ 0.003 300,000 * $ 0.003
$ 0.030 3,703,700 4,79 0.030
$ 0.150 1,500,000 0.47 0.150
5,503,700 3.35 $ 0.041
* In
terms of an agreement entered into with an investor relations company, 300,000 warrants were to be issued as part of the Investor
Relations Agreement. These warrants have not been issued as yet, therefore the warrant terms are uncertain. As
of June 30, 2016 the 5,503,700 warrants were all vested, there were no unrecognized compensation costs related to these warrants
and the intrinsic value of the warrants as of June 30, 2016 is $48,038.
c)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June 30, 2016 under the Plan. No
options were issued, exercised or cancelled for the period under review. The
following table summarizes information about options outstanding at June 30, 2016.
Exercise
Price Number
of options outstanding Number
of options exercisable Weighted
average remaining life Weighted
average exercise price
$0.12 480,000 400,000 3.34 $ 0.12 As
of June 30, 2016 there was no unrecognized compensation costs related to these options and the intrinsic value of the options
is $0.</t>
  </si>
  <si>
    <t>10. Net income (loss) per common share</t>
  </si>
  <si>
    <t xml:space="preserve">10. Net income (loss) per common share For the three months ended June 30,
2016 the computation of basic and diluted earnings per share is as follows:
Income Number
of shares Per
share amount
Net income $ 68,920
Basic earnings per share 68,920 47,991,602 $ 0.00
Effect of dilutive securities
Warrants - 1,200,950
Options - -
Diluted earnings per share $ 68,920 49,192,552 $ 0.00 For the six months ended June 30, 2016
the computation of basic and diluted earnings per share is as follows:
Income Number of shares Per share amount
Net income $ 212,414
Basic earnings per share 212,414 47,865,229 $ 0.00
Effect of dilutive securities
Warrants - 1,200,950
Options - -
Diluted earnings per share $ 212,414 49,066,179 $ 0.00 For the three months and six months
ended June 30, 2016, options to purchase 480,000 shares of common stock and warrants to purchase 1,500,000 shares of common stock
were excluded from the calculation of diluted earnings per share as the option and warrant exercise prices were greater than the
average market price of the common shares. For the three months and six months
ended June 30, 2015, the following options and warrants and convertible preferred stock were excluded from the computation of diluted
net loss per shares as the result of the computation was anti-dilutive:
Three months and six months ended June 30, 2015
Options to purchase shares of common stock $ 480,000
Warrants to purchase shares of common stock 6,300,000
Outstanding at June 30, 2015 $ 6,780,000 </t>
  </si>
  <si>
    <t>11. Commitments and contingencies</t>
  </si>
  <si>
    <t>Commitments and Contingencies Disclosure [Abstract]</t>
  </si>
  <si>
    <t xml:space="preserve">11. Commitments and contingencies
a) Operating leases The future minimum annual rental payments
under the operating lease are estimated as follows, using the quarter end exchange rate of CAD $1 equals US $0.7687:
Amount
2016 $ 200,052
2017 419,443
2018 465,882
2019 119,434
$ 1,204,811
b) Contingency related to outstanding tax liabilities The Company is delinquent in paying
harmonized sales tax, filing and paying payroll taxes and may also be subject to US taxation and penalties. As of June 30, 2016, the Company had
estimated Canadian tax liabilities outstanding of $2,522,094, which may result in the Canadian tax authorities placing liens on
the Company bank accounts which would impact on the Companys ability to operate. The Company has also provided for US penalties
of $200,000 due to noncompliance with the filing of certain required returns. The actual liability may be higher due to interest
and penalties assessed by these taxing authorities.
c)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si>
  <si>
    <t>12. Income taxes</t>
  </si>
  <si>
    <t>Income Tax Disclosure [Abstract]</t>
  </si>
  <si>
    <t>12. Income taxes The Company is not current in its tax
filings as of June 30, 2016.</t>
  </si>
  <si>
    <t>13. Subsequent events</t>
  </si>
  <si>
    <t>Subsequent Events [Abstract]</t>
  </si>
  <si>
    <t xml:space="preserve">13. Subsequent events On
May 17, 2016 the Company entered into an Asset Purchase Agreement (the Purchase Agreement), a Management Services
Agreement (the Management Agreement and a Commercial Real Estate Contract to acquire the business and substantially
all of the assets of Seastone of Delray, LLC (Seastone). Seastones
business is primarily the practice of providing addiction treatment health care services. Pursuant
to the terms of the Management Agreement, the Company began operating Seastones Business for a 90 day period commencing
on July 1, 2016. During the Management Period, the Company is entitled to the revenues from the Business and will pay Seastone
$20,000 per month to cover certain costs related to the Business, which shall increase to $28,000 per month if the Management Agreement
is extended beyond 90 days. The Management Agreement may be terminated by either party if the Purchase Agreement does not close
by September 15, 2016. The
Company entered into a commercial real estate contract with Seastone Condominiums of Delray, LLC and 810 Andrews, LLC, both Florida
limited liability companies to acquire certain real property. The
purchase price for the Transaction is $6,150,000, which is being funded by a purchase money first mortgage in the amount of $3,000,000
at 5% per annum payable at $15,000 per month for three years; and $3,150,000 in cash. The Company has deposited $60,000 in escrow. The
closing of the Transaction is anticipated to be September 15, 2016 and is contingent upon (i) the Company obtaining the requisite
licenses from the appropriate governmental agencies for the operation of Seastones Business. Other than disclosed above, the Company
has evaluated subsequent events through the date of the consolidated financial statements were available to be issued and has concluded
that no such events or transactions took place that would require disclosure herein. </t>
  </si>
  <si>
    <t>2. Summary of Significant Accounting Policies (Policies)</t>
  </si>
  <si>
    <t>a) Use of Estimates</t>
  </si>
  <si>
    <t>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 Principals of consolidation and foreign currency translation</t>
  </si>
  <si>
    <t>b) Principals of consolidation and foreign currency translation The accompanying unaudited condensed
consolidated financial statements include the accounts of the Company, its subsidiary. All inter company transactions and balances
have been eliminated on consolidation.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six months ended June 30, 2016; a closing rate of CAD$1.0000 equals US$0.7687 and an average exchange rate of
CAD$1.0000 equals US$0.7530.</t>
  </si>
  <si>
    <t>c) Revenue Recognition</t>
  </si>
  <si>
    <t>c)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d) Cash and cash equivalents</t>
  </si>
  <si>
    <t>d)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6,870 (CAD$100,000)
in restricted cash held by their bank to cover against the possibility of credit card charge backs, for services not performed.</t>
  </si>
  <si>
    <t>e) Recent accounting pronouncements</t>
  </si>
  <si>
    <t>e)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f) Financial instrument</t>
  </si>
  <si>
    <t>f) Financial instruments The Company is exposed to various risks
through its financial instruments. The following analysis provides a measure of the Companys risk exposure and concentrations
at the balance sheet date, June 30, 2016 and December 31, 2015.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246,708) and accumulated deficit of $(20,508,791).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v. Interest rate risk Interest rate risk is the risk that
the fair value or future cash flows of a financial instrument will fluctuate because of changes in market interest rates. The Company
is exposed to minimal interest rate risk on its bank indebtedness as there is a balance of $31,635 at June 30, 2016. This liability
is based on floating rates of interest that have been stable during the current reporting period. In the opinion of management,
interest rate risk is assessed as low, not material and remains unchanged from the prior year.
v.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June 30,
2016, a 5% depreciation or appreciation of the Canadian dollar against the U.S. dollar would result in an approximate $15,754 increase
or decrease in the Companys after-tax net income from continuing operation. The Company has not entered into any hedging
agreements to mediate this risk. In the opinion of management, currency risk is assessed as low, material and remains unchanged
from the prior year.
v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5. Plant and equipment (Tables)</t>
  </si>
  <si>
    <t>Plant and equipment</t>
  </si>
  <si>
    <t xml:space="preserve">Cost
Accumulated depreciation
Net book value June 30, 2016
Net book value December 31, 2015
Unaudited
Computer equipment $ 21,278 $ 16,225 $ 5,053 $ 5,945
Computer software 9,848 7,386 2,462 4,924
Furniture and equipment 353,431 272,005 81,426 94,651
Leasehold improvement 142,793 87,219 55,574 65,382
Medical equipment 4,491 3,574 917 1,047
Vehicles 64,175 46,170 18,005 21,182
$ 596,016 $ 432,579 $ 163,437 $ 193,131 </t>
  </si>
  <si>
    <t>6. Loans payable (Tables)</t>
  </si>
  <si>
    <t>Loans Payable</t>
  </si>
  <si>
    <t xml:space="preserve">June 30, 2016 December 31, 2015
Unaudited
Automobile loan
Current portion $ 7,273 $ 6,684
Long-term portion 5,673 8,788
$ 12,946 $ 15,472 </t>
  </si>
  <si>
    <t>Estimated Principal Repayments</t>
  </si>
  <si>
    <t xml:space="preserve">Estimated principal payments are as
follows:
Amount
Within 1 year 7,273
1 to 2 years $ 5,673
$ 12,946 </t>
  </si>
  <si>
    <t>7. Short term notes (Tables)</t>
  </si>
  <si>
    <t>Short Term Notes Tables</t>
  </si>
  <si>
    <t>Short term notes</t>
  </si>
  <si>
    <t xml:space="preserve">Description Interest Maturity June
30, 2016
JMJ Financial
Principal 10 % November
13, 2016 220,000
Accrued interest 7,103
Unamortized
debt discount (59,982 )
167,121 </t>
  </si>
  <si>
    <t>9. Stockholders' deficit (Tables)</t>
  </si>
  <si>
    <t>Warrants outstanding</t>
  </si>
  <si>
    <t xml:space="preserve">Number
of warrants outstanding Weighted
average exercise price per share
Outstanding
at January 1, 2015 6,300,000 $ 0.143
Granted  
Cancelled/forfeited  
Exercised  
Outstanding at December
31, 2015 6,300,000 0.143
Granted 3,703,700 0.030
Cancelled/forfeited (4,500,000 ) 0.150
Exercised  
Outstanding at June 30,
2016 $ 5,503,700 $ 0.041
E xercise
Price Number
of warrants Weighted
average remaining life Weighted
average exercise price
$ 0.003 300,000 * $ 0.003
$ 0.030 3,703,700 4,79 0.030
$ 0.150 1,500,000 0.47 0.150
5,503,700 3.35 $ 0.041 </t>
  </si>
  <si>
    <t>Options Outstanding</t>
  </si>
  <si>
    <t xml:space="preserve">Exercise Price Number of options outstanding Number of options exercisable Weighted average remaining life Weighted average exercise price
$0.12 480,000 400,000 3.34 $ 0.12 </t>
  </si>
  <si>
    <t>10. Net income (loss) per common share (Tables)</t>
  </si>
  <si>
    <t>Net Income Loss Per Common Share Tables</t>
  </si>
  <si>
    <t>Basic and diluted earnings per share</t>
  </si>
  <si>
    <t xml:space="preserve">For the three months ended June 30,
2016 the computation of basic and diluted earnings per share is as follows:
Income Number
of shares Per
share amount
Net income $ 68,920
Basic earnings per share 68,920 47,991,602 $ 0.00
Effect of dilutive securities
Warrants - 1,200,950
Options - -
Diluted earnings per share $ 68,920 49,192,552 $ 0.00 For the six months ended June 30, 2016
the computation of basic and diluted earnings per share is as follows:
Income Number of shares Per share amount
Net income $ 212,414
Basic earnings per share 212,414 47,865,229 $ 0.00
Effect of dilutive securities
Warrants - 1,200,950
Options - -
Diluted earnings per share $ 212,414 49,066,179 $ 0.00 </t>
  </si>
  <si>
    <t>Anti dilutive net loss per share</t>
  </si>
  <si>
    <t xml:space="preserve">Three months and six months ended June 30, 2015
Options to purchase shares of common stock $ 480,000
Warrants to purchase shares of common stock 6,300,000
Outstanding at June 30, 2015 $ 6,780,000 </t>
  </si>
  <si>
    <t>11. Commitments and contingencies (Tables)</t>
  </si>
  <si>
    <t>Commitments And Contingencies Tables</t>
  </si>
  <si>
    <t>Commitments and contingencies</t>
  </si>
  <si>
    <t xml:space="preserve">Amount
2016 $ 200,052
2017 419,443
2018 465,882
2019 119,434
$ 1,204,811 </t>
  </si>
  <si>
    <t>2. Significant accounting policies (Details Narrative) - USD ($)</t>
  </si>
  <si>
    <t>Restricted Cash</t>
  </si>
  <si>
    <t>3. Going concern (Details Narrative)</t>
  </si>
  <si>
    <t>Jun. 30, 2016USD ($)</t>
  </si>
  <si>
    <t>Working Capital Deficiency</t>
  </si>
  <si>
    <t>5. Plant and Equipment (Details) - USD ($)</t>
  </si>
  <si>
    <t>Cost</t>
  </si>
  <si>
    <t>Accumulated Amortization</t>
  </si>
  <si>
    <t>Net Book Value</t>
  </si>
  <si>
    <t>Computer Equipment</t>
  </si>
  <si>
    <t>Computer Software</t>
  </si>
  <si>
    <t>Furniture and Equipment</t>
  </si>
  <si>
    <t>Leasehold Improvements</t>
  </si>
  <si>
    <t>Medical Equipment</t>
  </si>
  <si>
    <t>Vehicles</t>
  </si>
  <si>
    <t>6. Loans payable - Loans Payable (Details) - USD ($)</t>
  </si>
  <si>
    <t>Current portion</t>
  </si>
  <si>
    <t>Long term portion</t>
  </si>
  <si>
    <t>Automobile Loan Payable</t>
  </si>
  <si>
    <t>6. Loans payable - Estimated Principal Repayments (Details)</t>
  </si>
  <si>
    <t>Within 1 year</t>
  </si>
  <si>
    <t>1 to 2 years</t>
  </si>
  <si>
    <t>7. Short term notes (Details)</t>
  </si>
  <si>
    <t>Short Term Notes Details</t>
  </si>
  <si>
    <t>Interest Rate</t>
  </si>
  <si>
    <t>10.00%</t>
  </si>
  <si>
    <t>Maturity</t>
  </si>
  <si>
    <t>NOVEMBER 13, 2016</t>
  </si>
  <si>
    <t>Principal</t>
  </si>
  <si>
    <t>Accrued interest</t>
  </si>
  <si>
    <t>Unamortized debt discount</t>
  </si>
  <si>
    <t>8. Related party transactions (Details Narrative) - USD ($)</t>
  </si>
  <si>
    <t>Management Fees</t>
  </si>
  <si>
    <t>9. Stockholders' deficit - Warrants Outstanding (Details) - Warrants - $ / shares</t>
  </si>
  <si>
    <t>12 Months Ended</t>
  </si>
  <si>
    <t>Beginning balance, warrants</t>
  </si>
  <si>
    <t>Beginning balance, warrants exercise price</t>
  </si>
  <si>
    <t>Warrants Granted, shares</t>
  </si>
  <si>
    <t>Warrants granted, price</t>
  </si>
  <si>
    <t>Warrants Cancelled, shares</t>
  </si>
  <si>
    <t>Warrants cancelled, price</t>
  </si>
  <si>
    <t>Warrant Exercised, shares</t>
  </si>
  <si>
    <t>Warrants Exercised, price</t>
  </si>
  <si>
    <t>Ending Balance, warrants</t>
  </si>
  <si>
    <t>Ending Balance, warrants exercise price</t>
  </si>
  <si>
    <t>Weighted Average Contractual Life, warrants</t>
  </si>
  <si>
    <t>3 years 4 months 6 days</t>
  </si>
  <si>
    <t>9. Stockholders' deficit - Options Outstanding (Details) - Options</t>
  </si>
  <si>
    <t>Jun. 30, 2016$ / sharesshares</t>
  </si>
  <si>
    <t>Options Exercisable, shares | shares</t>
  </si>
  <si>
    <t>Options Exercisable, price | $ / shares</t>
  </si>
  <si>
    <t>$ .12</t>
  </si>
  <si>
    <t>Ending Balance, options | shares</t>
  </si>
  <si>
    <t>Ending Balance, options exercise price | $ / shares</t>
  </si>
  <si>
    <t>Weighted Average Contractual Life, options</t>
  </si>
  <si>
    <t>3 years 4 months 2 days</t>
  </si>
  <si>
    <t>10. Net income (loss) per common share (Details) - USD ($)</t>
  </si>
  <si>
    <t>Basic earnings per share, Per share amount</t>
  </si>
  <si>
    <t>Effect of dilutive securities</t>
  </si>
  <si>
    <t>Diluted earnings per share, Per share amount</t>
  </si>
  <si>
    <t>Net Income</t>
  </si>
  <si>
    <t>Basic earnings per share, Amount</t>
  </si>
  <si>
    <t>Basic earnings per share, Shares</t>
  </si>
  <si>
    <t>Warrants, Amount</t>
  </si>
  <si>
    <t>Warrants, Shares</t>
  </si>
  <si>
    <t>Options</t>
  </si>
  <si>
    <t>Diluted earnings per share, Amount</t>
  </si>
  <si>
    <t>Diluted earnings per share, Shares</t>
  </si>
  <si>
    <t>10. Net income (loss) per common share (Details 1)</t>
  </si>
  <si>
    <t>Jun. 30, 2015USD ($)</t>
  </si>
  <si>
    <t>Net Income Loss Per Common Share Details 1</t>
  </si>
  <si>
    <t>Options to purchase shares of common stock</t>
  </si>
  <si>
    <t>Warrants to purchase shares of common stock</t>
  </si>
  <si>
    <t>Outstanding at June 30, 2015</t>
  </si>
  <si>
    <t>11. Commitments and contingencies (Details)</t>
  </si>
  <si>
    <t>Commitments And Contingencies Detai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5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293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48738855</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73</v>
      </c>
    </row>
    <row r="4" spans="1:2">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9037</v>
      </c>
      <c t="n" r="C3" s="7">
        <v>174</v>
      </c>
    </row>
    <row r="4" spans="1:3">
      <c t="s" r="A4" s="4">
        <v>33</v>
      </c>
      <c t="n" r="B4" s="6">
        <v>237409</v>
      </c>
      <c t="n" r="C4" s="6">
        <v>183582</v>
      </c>
    </row>
    <row r="5" spans="1:3">
      <c t="s" r="A5" s="4">
        <v>34</v>
      </c>
      <c t="n" r="B5" s="6">
        <v>101302</v>
      </c>
      <c t="n" r="C5" s="6">
        <v>15489</v>
      </c>
    </row>
    <row r="6" spans="1:3">
      <c t="s" r="A6" s="4">
        <v>35</v>
      </c>
      <c t="n" r="B6" s="6">
        <v>207158</v>
      </c>
      <c t="s" r="C6" s="4">
        <v>36</v>
      </c>
    </row>
    <row r="7" spans="1:3">
      <c t="s" r="A7" s="4">
        <v>37</v>
      </c>
      <c t="n" r="B7" s="6">
        <v>15863</v>
      </c>
      <c t="s" r="C7" s="4">
        <v>36</v>
      </c>
    </row>
    <row r="8" spans="1:3">
      <c t="s" r="A8" s="4">
        <v>38</v>
      </c>
      <c t="n" r="B8" s="6">
        <v>610769</v>
      </c>
      <c t="n" r="C8" s="6">
        <v>199245</v>
      </c>
    </row>
    <row r="9" spans="1:3">
      <c t="s" r="A9" s="3">
        <v>39</v>
      </c>
    </row>
    <row r="10" spans="1:3">
      <c t="s" r="A10" s="4">
        <v>40</v>
      </c>
      <c t="n" r="B10" s="6">
        <v>76870</v>
      </c>
      <c t="n" r="C10" s="6">
        <v>72250</v>
      </c>
    </row>
    <row r="11" spans="1:3">
      <c t="s" r="A11" s="4">
        <v>41</v>
      </c>
      <c t="s" r="B11" s="4">
        <v>36</v>
      </c>
      <c t="n" r="C11" s="6">
        <v>8217</v>
      </c>
    </row>
    <row r="12" spans="1:3">
      <c t="s" r="A12" s="4">
        <v>42</v>
      </c>
      <c t="n" r="B12" s="6">
        <v>163437</v>
      </c>
      <c t="n" r="C12" s="6">
        <v>193131</v>
      </c>
    </row>
    <row r="13" spans="1:3">
      <c t="s" r="A13" s="4">
        <v>43</v>
      </c>
      <c t="n" r="B13" s="6">
        <v>240307</v>
      </c>
      <c t="n" r="C13" s="6">
        <v>273598</v>
      </c>
    </row>
    <row r="14" spans="1:3">
      <c t="s" r="A14" s="4">
        <v>44</v>
      </c>
      <c t="n" r="B14" s="6">
        <v>851076</v>
      </c>
      <c t="n" r="C14" s="6">
        <v>472843</v>
      </c>
    </row>
    <row r="15" spans="1:3">
      <c t="s" r="A15" s="3">
        <v>45</v>
      </c>
    </row>
    <row r="16" spans="1:3">
      <c t="s" r="A16" s="4">
        <v>46</v>
      </c>
      <c t="n" r="B16" s="6">
        <v>31635</v>
      </c>
      <c t="n" r="C16" s="6">
        <v>15801</v>
      </c>
    </row>
    <row r="17" spans="1:3">
      <c t="s" r="A17" s="4">
        <v>47</v>
      </c>
      <c t="n" r="B17" s="6">
        <v>306530</v>
      </c>
      <c t="n" r="C17" s="6">
        <v>606274</v>
      </c>
    </row>
    <row r="18" spans="1:3">
      <c t="s" r="A18" s="4">
        <v>48</v>
      </c>
      <c t="n" r="B18" s="6">
        <v>2722094</v>
      </c>
      <c t="n" r="C18" s="6">
        <v>2490506</v>
      </c>
    </row>
    <row r="19" spans="1:3">
      <c t="s" r="A19" s="4">
        <v>49</v>
      </c>
      <c t="n" r="B19" s="6">
        <v>179193</v>
      </c>
      <c t="n" r="C19" s="6">
        <v>181075</v>
      </c>
    </row>
    <row r="20" spans="1:3">
      <c t="s" r="A20" s="4">
        <v>50</v>
      </c>
      <c t="n" r="B20" s="6">
        <v>7273</v>
      </c>
      <c t="n" r="C20" s="6">
        <v>6684</v>
      </c>
    </row>
    <row r="21" spans="1:3">
      <c t="s" r="A21" s="4">
        <v>51</v>
      </c>
      <c t="n" r="B21" s="6">
        <v>167121</v>
      </c>
      <c t="n" r="C21" s="6">
        <v>21675</v>
      </c>
    </row>
    <row r="22" spans="1:3">
      <c t="s" r="A22" s="4">
        <v>52</v>
      </c>
      <c t="n" r="B22" s="6">
        <v>443631</v>
      </c>
      <c t="n" r="C22" s="6">
        <v>274496</v>
      </c>
    </row>
    <row r="23" spans="1:3">
      <c t="s" r="A23" s="4">
        <v>53</v>
      </c>
      <c t="n" r="B23" s="6">
        <v>3857477</v>
      </c>
      <c t="n" r="C23" s="6">
        <v>3596511</v>
      </c>
    </row>
    <row r="24" spans="1:3">
      <c t="s" r="A24" s="3">
        <v>54</v>
      </c>
    </row>
    <row r="25" spans="1:3">
      <c t="s" r="A25" s="4">
        <v>55</v>
      </c>
      <c t="n" r="B25" s="6">
        <v>5673</v>
      </c>
      <c t="n" r="C25" s="6">
        <v>8788</v>
      </c>
    </row>
    <row r="26" spans="1:3">
      <c t="s" r="A26" s="4">
        <v>56</v>
      </c>
      <c t="n" r="B26" s="6">
        <v>3863150</v>
      </c>
      <c t="n" r="C26" s="6">
        <v>3605299</v>
      </c>
    </row>
    <row r="27" spans="1:3">
      <c t="s" r="A27" s="3">
        <v>57</v>
      </c>
    </row>
    <row r="28" spans="1:3">
      <c t="s" r="A28" s="4">
        <v>58</v>
      </c>
      <c t="s" r="B28" s="4">
        <v>36</v>
      </c>
      <c t="s" r="C28" s="4">
        <v>36</v>
      </c>
    </row>
    <row r="29" spans="1:3">
      <c t="s" r="A29" s="4">
        <v>59</v>
      </c>
      <c t="s" r="B29" s="4">
        <v>36</v>
      </c>
      <c t="s" r="C29" s="4">
        <v>36</v>
      </c>
    </row>
    <row r="30" spans="1:3">
      <c t="s" r="A30" s="4">
        <v>60</v>
      </c>
      <c t="n" r="B30" s="6">
        <v>487389</v>
      </c>
      <c t="n" r="C30" s="6">
        <v>477389</v>
      </c>
    </row>
    <row r="31" spans="1:3">
      <c t="s" r="A31" s="4">
        <v>61</v>
      </c>
      <c t="n" r="B31" s="6">
        <v>16290778</v>
      </c>
      <c t="n" r="C31" s="6">
        <v>16177534</v>
      </c>
    </row>
    <row r="32" spans="1:3">
      <c t="s" r="A32" s="4">
        <v>62</v>
      </c>
      <c t="n" r="B32" s="6">
        <v>718550</v>
      </c>
      <c t="n" r="C32" s="6">
        <v>933826</v>
      </c>
    </row>
    <row r="33" spans="1:3">
      <c t="s" r="A33" s="4">
        <v>63</v>
      </c>
      <c t="n" r="B33" s="6">
        <v>-20508791</v>
      </c>
      <c t="n" r="C33" s="6">
        <v>-20721205</v>
      </c>
    </row>
    <row r="34" spans="1:3">
      <c t="s" r="A34" s="4">
        <v>64</v>
      </c>
      <c t="n" r="B34" s="6">
        <v>-3012074</v>
      </c>
      <c t="n" r="C34" s="6">
        <v>-3132456</v>
      </c>
    </row>
    <row r="35" spans="1:3">
      <c t="s" r="A35" s="4">
        <v>65</v>
      </c>
      <c t="n" r="B35" s="7">
        <v>851076</v>
      </c>
      <c t="n" r="C35" s="7">
        <v>472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t="s" r="A1" s="1">
        <v>192</v>
      </c>
      <c t="s" r="B1" s="2">
        <v>1</v>
      </c>
    </row>
    <row r="2" spans="1:2">
      <c t="s" r="B2" s="2">
        <v>2</v>
      </c>
    </row>
    <row r="3" spans="1:2">
      <c t="s" r="A3" s="3">
        <v>159</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167</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170</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179</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22</v>
      </c>
      <c t="s" r="B1" s="2">
        <v>1</v>
      </c>
    </row>
    <row r="2" spans="1:2">
      <c t="s" r="B2" s="2">
        <v>2</v>
      </c>
    </row>
    <row r="3" spans="1:2">
      <c t="s" r="A3" s="3">
        <v>223</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4"/>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32</v>
      </c>
      <c t="s" r="B1" s="2">
        <v>2</v>
      </c>
      <c t="s" r="C1" s="2">
        <v>30</v>
      </c>
    </row>
    <row r="2" spans="1:3">
      <c t="s" r="A2" s="3">
        <v>159</v>
      </c>
    </row>
    <row r="3" spans="1:3">
      <c t="s" r="A3" s="4">
        <v>233</v>
      </c>
      <c t="n" r="B3" s="7">
        <v>76870</v>
      </c>
      <c t="n" r="C3" s="7">
        <v>72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34</v>
      </c>
      <c t="s" r="B1" s="2">
        <v>235</v>
      </c>
    </row>
    <row r="2" spans="1:2">
      <c t="s" r="A2" s="3">
        <v>156</v>
      </c>
    </row>
    <row r="3" spans="1:2">
      <c t="s" r="A3" s="4">
        <v>236</v>
      </c>
      <c t="n" r="B3" s="7">
        <v>-3246708</v>
      </c>
    </row>
    <row r="4" spans="1:2">
      <c t="s" r="A4" s="4">
        <v>113</v>
      </c>
      <c t="n" r="B4" s="7">
        <v>-205087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37</v>
      </c>
      <c t="s" r="B1" s="2">
        <v>2</v>
      </c>
      <c t="s" r="C1" s="2">
        <v>30</v>
      </c>
    </row>
    <row r="2" spans="1:3">
      <c t="s" r="A2" s="4">
        <v>238</v>
      </c>
      <c t="n" r="B2" s="7">
        <v>596016</v>
      </c>
    </row>
    <row r="3" spans="1:3">
      <c t="s" r="A3" s="4">
        <v>239</v>
      </c>
      <c t="n" r="B3" s="6">
        <v>432579</v>
      </c>
    </row>
    <row r="4" spans="1:3">
      <c t="s" r="A4" s="4">
        <v>240</v>
      </c>
      <c t="n" r="B4" s="6">
        <v>163437</v>
      </c>
      <c t="n" r="C4" s="7">
        <v>193131</v>
      </c>
    </row>
    <row r="5" spans="1:3">
      <c t="s" r="A5" s="4">
        <v>241</v>
      </c>
    </row>
    <row r="6" spans="1:3">
      <c t="s" r="A6" s="4">
        <v>238</v>
      </c>
      <c t="n" r="B6" s="6">
        <v>21278</v>
      </c>
    </row>
    <row r="7" spans="1:3">
      <c t="s" r="A7" s="4">
        <v>239</v>
      </c>
      <c t="n" r="B7" s="6">
        <v>16225</v>
      </c>
    </row>
    <row r="8" spans="1:3">
      <c t="s" r="A8" s="4">
        <v>240</v>
      </c>
      <c t="n" r="B8" s="6">
        <v>5053</v>
      </c>
      <c t="n" r="C8" s="6">
        <v>5945</v>
      </c>
    </row>
    <row r="9" spans="1:3">
      <c t="s" r="A9" s="4">
        <v>242</v>
      </c>
    </row>
    <row r="10" spans="1:3">
      <c t="s" r="A10" s="4">
        <v>238</v>
      </c>
      <c t="n" r="B10" s="6">
        <v>9848</v>
      </c>
    </row>
    <row r="11" spans="1:3">
      <c t="s" r="A11" s="4">
        <v>239</v>
      </c>
      <c t="n" r="B11" s="6">
        <v>7386</v>
      </c>
    </row>
    <row r="12" spans="1:3">
      <c t="s" r="A12" s="4">
        <v>240</v>
      </c>
      <c t="n" r="B12" s="6">
        <v>2462</v>
      </c>
      <c t="n" r="C12" s="6">
        <v>4924</v>
      </c>
    </row>
    <row r="13" spans="1:3">
      <c t="s" r="A13" s="4">
        <v>243</v>
      </c>
    </row>
    <row r="14" spans="1:3">
      <c t="s" r="A14" s="4">
        <v>238</v>
      </c>
      <c t="n" r="B14" s="6">
        <v>353431</v>
      </c>
    </row>
    <row r="15" spans="1:3">
      <c t="s" r="A15" s="4">
        <v>239</v>
      </c>
      <c t="n" r="B15" s="6">
        <v>272005</v>
      </c>
    </row>
    <row r="16" spans="1:3">
      <c t="s" r="A16" s="4">
        <v>240</v>
      </c>
      <c t="n" r="B16" s="6">
        <v>81426</v>
      </c>
      <c t="n" r="C16" s="6">
        <v>94651</v>
      </c>
    </row>
    <row r="17" spans="1:3">
      <c t="s" r="A17" s="4">
        <v>244</v>
      </c>
    </row>
    <row r="18" spans="1:3">
      <c t="s" r="A18" s="4">
        <v>238</v>
      </c>
      <c t="n" r="B18" s="6">
        <v>142793</v>
      </c>
    </row>
    <row r="19" spans="1:3">
      <c t="s" r="A19" s="4">
        <v>239</v>
      </c>
      <c t="n" r="B19" s="6">
        <v>87219</v>
      </c>
    </row>
    <row r="20" spans="1:3">
      <c t="s" r="A20" s="4">
        <v>240</v>
      </c>
      <c t="n" r="B20" s="6">
        <v>55574</v>
      </c>
      <c t="n" r="C20" s="6">
        <v>65382</v>
      </c>
    </row>
    <row r="21" spans="1:3">
      <c t="s" r="A21" s="4">
        <v>245</v>
      </c>
    </row>
    <row r="22" spans="1:3">
      <c t="s" r="A22" s="4">
        <v>238</v>
      </c>
      <c t="n" r="B22" s="6">
        <v>4491</v>
      </c>
    </row>
    <row r="23" spans="1:3">
      <c t="s" r="A23" s="4">
        <v>239</v>
      </c>
      <c t="n" r="B23" s="6">
        <v>3574</v>
      </c>
    </row>
    <row r="24" spans="1:3">
      <c t="s" r="A24" s="4">
        <v>240</v>
      </c>
      <c t="n" r="B24" s="6">
        <v>917</v>
      </c>
      <c t="n" r="C24" s="6">
        <v>1047</v>
      </c>
    </row>
    <row r="25" spans="1:3">
      <c t="s" r="A25" s="4">
        <v>246</v>
      </c>
    </row>
    <row r="26" spans="1:3">
      <c t="s" r="A26" s="4">
        <v>238</v>
      </c>
      <c t="n" r="B26" s="6">
        <v>64175</v>
      </c>
    </row>
    <row r="27" spans="1:3">
      <c t="s" r="A27" s="4">
        <v>239</v>
      </c>
      <c t="n" r="B27" s="6">
        <v>46170</v>
      </c>
    </row>
    <row r="28" spans="1:3">
      <c t="s" r="A28" s="4">
        <v>240</v>
      </c>
      <c t="n" r="B28" s="7">
        <v>18005</v>
      </c>
      <c t="n" r="C28" s="7">
        <v>211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66</v>
      </c>
      <c t="s" r="B1" s="2">
        <v>2</v>
      </c>
      <c t="s" r="C1" s="2">
        <v>30</v>
      </c>
    </row>
    <row r="2" spans="1:3">
      <c t="s" r="A2" s="3">
        <v>67</v>
      </c>
    </row>
    <row r="3" spans="1:3">
      <c t="s" r="A3" s="4">
        <v>68</v>
      </c>
      <c t="n" r="B3" s="8">
        <v>0.01</v>
      </c>
      <c t="n" r="C3" s="8">
        <v>0.01</v>
      </c>
    </row>
    <row r="4" spans="1:3">
      <c t="s" r="A4" s="4">
        <v>69</v>
      </c>
      <c t="n" r="B4" s="6">
        <v>500000000</v>
      </c>
      <c t="n" r="C4" s="6">
        <v>500000000</v>
      </c>
    </row>
    <row r="5" spans="1:3">
      <c t="s" r="A5" s="4">
        <v>70</v>
      </c>
      <c t="n" r="B5" s="6">
        <v>48738855</v>
      </c>
      <c t="n" r="C5" s="6">
        <v>47738855</v>
      </c>
    </row>
    <row r="6" spans="1:3">
      <c t="s" r="A6" s="4">
        <v>71</v>
      </c>
      <c t="n" r="B6" s="6">
        <v>48738855</v>
      </c>
      <c t="n" r="C6" s="6">
        <v>47738855</v>
      </c>
    </row>
    <row r="7" spans="1:3">
      <c t="s" r="A7" s="4">
        <v>72</v>
      </c>
      <c t="n" r="B7" s="8">
        <v>0.01</v>
      </c>
      <c t="n" r="C7" s="8">
        <v>0.01</v>
      </c>
    </row>
    <row r="8" spans="1:3">
      <c t="s" r="A8" s="4">
        <v>73</v>
      </c>
      <c t="n" r="B8" s="6">
        <v>3000000</v>
      </c>
      <c t="n" r="C8" s="6">
        <v>3000000</v>
      </c>
    </row>
    <row r="9" spans="1:3">
      <c t="s" r="A9" s="4">
        <v>74</v>
      </c>
      <c t="n" r="B9" s="6">
        <v>0</v>
      </c>
      <c t="n" r="C9" s="6">
        <v>0</v>
      </c>
    </row>
    <row r="10" spans="1:3">
      <c t="s" r="A10" s="4">
        <v>75</v>
      </c>
      <c t="n" r="B10" s="6">
        <v>0</v>
      </c>
      <c t="n" r="C10" s="6">
        <v>0</v>
      </c>
    </row>
    <row r="11" spans="1:3">
      <c t="s" r="A11" s="4">
        <v>76</v>
      </c>
      <c t="n" r="B11" s="8">
        <v>0.01</v>
      </c>
      <c t="n" r="C11" s="8">
        <v>0.01</v>
      </c>
    </row>
    <row r="12" spans="1:3">
      <c t="s" r="A12" s="4">
        <v>77</v>
      </c>
      <c t="n" r="B12" s="6">
        <v>10000000</v>
      </c>
      <c t="n" r="C12" s="6">
        <v>10000000</v>
      </c>
    </row>
    <row r="13" spans="1:3">
      <c t="s" r="A13" s="4">
        <v>78</v>
      </c>
      <c t="n" r="B13" s="6">
        <v>0</v>
      </c>
      <c t="n" r="C13" s="6">
        <v>0</v>
      </c>
    </row>
    <row r="14" spans="1:3">
      <c t="s" r="A14" s="4">
        <v>79</v>
      </c>
      <c t="n" r="B14" s="6">
        <v>0</v>
      </c>
      <c t="n" r="C1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47</v>
      </c>
      <c t="s" r="B1" s="2">
        <v>2</v>
      </c>
      <c t="s" r="C1" s="2">
        <v>30</v>
      </c>
    </row>
    <row r="2" spans="1:3">
      <c t="s" r="A2" s="3">
        <v>170</v>
      </c>
    </row>
    <row r="3" spans="1:3">
      <c t="s" r="A3" s="4">
        <v>248</v>
      </c>
      <c t="n" r="B3" s="7">
        <v>7273</v>
      </c>
      <c t="n" r="C3" s="7">
        <v>6684</v>
      </c>
    </row>
    <row r="4" spans="1:3">
      <c t="s" r="A4" s="4">
        <v>249</v>
      </c>
      <c t="n" r="B4" s="6">
        <v>5673</v>
      </c>
      <c t="n" r="C4" s="6">
        <v>8788</v>
      </c>
    </row>
    <row r="5" spans="1:3">
      <c t="s" r="A5" s="4">
        <v>250</v>
      </c>
      <c t="n" r="B5" s="7">
        <v>12946</v>
      </c>
      <c t="n" r="C5" s="7">
        <v>154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r="A1" s="1">
        <v>251</v>
      </c>
      <c t="s" r="B1" s="2">
        <v>235</v>
      </c>
    </row>
    <row r="2" spans="1:2">
      <c t="s" r="A2" s="3">
        <v>170</v>
      </c>
    </row>
    <row r="3" spans="1:2">
      <c t="s" r="A3" s="4">
        <v>252</v>
      </c>
      <c t="n" r="B3" s="7">
        <v>7273</v>
      </c>
    </row>
    <row r="4" spans="1:2">
      <c t="s" r="A4" s="4">
        <v>253</v>
      </c>
      <c t="n" r="B4" s="6">
        <v>5673</v>
      </c>
    </row>
    <row r="5" spans="1:2">
      <c t="s" r="A5" s="4">
        <v>114</v>
      </c>
      <c t="n" r="B5" s="7">
        <v>129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t="s" r="A1" s="1">
        <v>254</v>
      </c>
      <c t="s" r="B1" s="2">
        <v>1</v>
      </c>
    </row>
    <row r="2" spans="1:2">
      <c t="s" r="B2" s="2">
        <v>235</v>
      </c>
    </row>
    <row r="3" spans="1:2">
      <c t="s" r="A3" s="3">
        <v>255</v>
      </c>
    </row>
    <row r="4" spans="1:2">
      <c t="s" r="A4" s="4">
        <v>256</v>
      </c>
      <c t="s" r="B4" s="4">
        <v>257</v>
      </c>
    </row>
    <row r="5" spans="1:2">
      <c t="s" r="A5" s="4">
        <v>258</v>
      </c>
      <c t="s" r="B5" s="4">
        <v>259</v>
      </c>
    </row>
    <row r="6" spans="1:2">
      <c t="s" r="A6" s="4">
        <v>260</v>
      </c>
      <c t="n" r="B6" s="7">
        <v>220000</v>
      </c>
    </row>
    <row r="7" spans="1:2">
      <c t="s" r="A7" s="4">
        <v>261</v>
      </c>
      <c t="n" r="B7" s="6">
        <v>7103</v>
      </c>
    </row>
    <row r="8" spans="1:2">
      <c t="s" r="A8" s="4">
        <v>262</v>
      </c>
      <c t="n" r="B8" s="6">
        <v>-59982</v>
      </c>
    </row>
    <row r="9" spans="1:2">
      <c t="s" r="A9" s="4">
        <v>114</v>
      </c>
      <c t="n" r="B9" s="7">
        <v>1671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63</v>
      </c>
      <c t="s" r="B1" s="2">
        <v>81</v>
      </c>
      <c t="s" r="D1" s="2">
        <v>1</v>
      </c>
    </row>
    <row r="2" spans="1:5">
      <c t="s" r="B2" s="2">
        <v>2</v>
      </c>
      <c t="s" r="C2" s="2">
        <v>82</v>
      </c>
      <c t="s" r="D2" s="2">
        <v>2</v>
      </c>
      <c t="s" r="E2" s="2">
        <v>82</v>
      </c>
    </row>
    <row r="3" spans="1:5">
      <c t="s" r="A3" s="3">
        <v>176</v>
      </c>
    </row>
    <row r="4" spans="1:5">
      <c t="s" r="A4" s="4">
        <v>264</v>
      </c>
      <c t="n" r="B4" s="7">
        <v>46577</v>
      </c>
      <c t="n" r="C4" s="7">
        <v>48337</v>
      </c>
      <c t="n" r="D4" s="7">
        <v>46577</v>
      </c>
      <c t="n" r="E4" s="7">
        <v>967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t="s" r="A1" s="1">
        <v>265</v>
      </c>
      <c t="s" r="B1" s="2">
        <v>1</v>
      </c>
      <c t="s" r="C1" s="2">
        <v>266</v>
      </c>
    </row>
    <row r="2" spans="1:3">
      <c t="s" r="B2" s="2">
        <v>2</v>
      </c>
      <c t="s" r="C2" s="2">
        <v>30</v>
      </c>
    </row>
    <row r="3" spans="1:3">
      <c t="s" r="A3" s="4">
        <v>267</v>
      </c>
      <c t="n" r="B3" s="6">
        <v>6300000</v>
      </c>
      <c t="n" r="C3" s="6">
        <v>6300000</v>
      </c>
    </row>
    <row r="4" spans="1:3">
      <c t="s" r="A4" s="4">
        <v>268</v>
      </c>
      <c t="n" r="B4" s="9">
        <v>0.143</v>
      </c>
      <c t="n" r="C4" s="9">
        <v>0.143</v>
      </c>
    </row>
    <row r="5" spans="1:3">
      <c t="s" r="A5" s="4">
        <v>269</v>
      </c>
      <c t="n" r="B5" s="6">
        <v>3703700</v>
      </c>
      <c t="s" r="C5" s="4">
        <v>36</v>
      </c>
    </row>
    <row r="6" spans="1:3">
      <c t="s" r="A6" s="4">
        <v>270</v>
      </c>
      <c t="n" r="B6" s="9">
        <v>0.03</v>
      </c>
      <c t="s" r="C6" s="4">
        <v>36</v>
      </c>
    </row>
    <row r="7" spans="1:3">
      <c t="s" r="A7" s="4">
        <v>271</v>
      </c>
      <c t="n" r="B7" s="6">
        <v>-4500000</v>
      </c>
      <c t="s" r="C7" s="4">
        <v>36</v>
      </c>
    </row>
    <row r="8" spans="1:3">
      <c t="s" r="A8" s="4">
        <v>272</v>
      </c>
      <c t="n" r="B8" s="9">
        <v>0.15</v>
      </c>
      <c t="s" r="C8" s="4">
        <v>36</v>
      </c>
    </row>
    <row r="9" spans="1:3">
      <c t="s" r="A9" s="4">
        <v>273</v>
      </c>
      <c t="s" r="B9" s="4">
        <v>36</v>
      </c>
      <c t="s" r="C9" s="4">
        <v>36</v>
      </c>
    </row>
    <row r="10" spans="1:3">
      <c t="s" r="A10" s="4">
        <v>274</v>
      </c>
      <c t="s" r="B10" s="4">
        <v>36</v>
      </c>
      <c t="s" r="C10" s="4">
        <v>36</v>
      </c>
    </row>
    <row r="11" spans="1:3">
      <c t="s" r="A11" s="4">
        <v>275</v>
      </c>
      <c t="n" r="B11" s="6">
        <v>5503700</v>
      </c>
      <c t="n" r="C11" s="6">
        <v>6300000</v>
      </c>
    </row>
    <row r="12" spans="1:3">
      <c t="s" r="A12" s="4">
        <v>276</v>
      </c>
      <c t="n" r="B12" s="9">
        <v>0.041</v>
      </c>
      <c t="n" r="C12" s="9">
        <v>0.143</v>
      </c>
    </row>
    <row r="13" spans="1:3">
      <c t="s" r="A13" s="4">
        <v>277</v>
      </c>
      <c t="s" r="B13"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30"/>
  </cols>
  <sheetData>
    <row r="1" spans="1:2">
      <c t="s" r="A1" s="1">
        <v>279</v>
      </c>
      <c t="s" r="B1" s="2">
        <v>1</v>
      </c>
    </row>
    <row r="2" spans="1:2">
      <c t="s" r="B2" s="2">
        <v>280</v>
      </c>
    </row>
    <row r="3" spans="1:2">
      <c t="s" r="A3" s="4">
        <v>281</v>
      </c>
      <c t="n" r="B3" s="6">
        <v>400000</v>
      </c>
    </row>
    <row r="4" spans="1:2">
      <c t="s" r="A4" s="4">
        <v>282</v>
      </c>
      <c t="s" r="B4" s="4">
        <v>283</v>
      </c>
    </row>
    <row r="5" spans="1:2">
      <c t="s" r="A5" s="4">
        <v>284</v>
      </c>
      <c t="n" r="B5" s="6">
        <v>480000</v>
      </c>
    </row>
    <row r="6" spans="1:2">
      <c t="s" r="A6" s="4">
        <v>285</v>
      </c>
      <c t="n" r="B6" s="8">
        <v>0.12</v>
      </c>
    </row>
    <row r="7" spans="1:2">
      <c t="s" r="A7" s="4">
        <v>286</v>
      </c>
      <c t="s" r="B7"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88</v>
      </c>
      <c t="s" r="B1" s="2">
        <v>81</v>
      </c>
      <c t="s" r="D1" s="2">
        <v>1</v>
      </c>
    </row>
    <row r="2" spans="1:5">
      <c t="s" r="B2" s="2">
        <v>2</v>
      </c>
      <c t="s" r="C2" s="2">
        <v>82</v>
      </c>
      <c t="s" r="D2" s="2">
        <v>2</v>
      </c>
      <c t="s" r="E2" s="2">
        <v>82</v>
      </c>
    </row>
    <row r="3" spans="1:5">
      <c t="s" r="A3" s="4">
        <v>101</v>
      </c>
      <c t="n" r="D3" s="7">
        <v>212414</v>
      </c>
      <c t="n" r="E3" s="7">
        <v>-348854</v>
      </c>
    </row>
    <row r="4" spans="1:5">
      <c t="s" r="A4" s="4">
        <v>289</v>
      </c>
      <c t="n" r="B4" s="7">
        <v>0</v>
      </c>
      <c t="n" r="C4" s="7">
        <v>0</v>
      </c>
      <c t="n" r="D4" s="7">
        <v>0</v>
      </c>
      <c t="n" r="E4" s="8">
        <v>-0.01</v>
      </c>
    </row>
    <row r="5" spans="1:5">
      <c t="s" r="A5" s="3">
        <v>290</v>
      </c>
    </row>
    <row r="6" spans="1:5">
      <c t="s" r="A6" s="4">
        <v>291</v>
      </c>
      <c t="n" r="B6" s="7">
        <v>0</v>
      </c>
      <c t="n" r="C6" s="7">
        <v>0</v>
      </c>
      <c t="n" r="D6" s="7">
        <v>0</v>
      </c>
      <c t="n" r="E6" s="8">
        <v>-0.01</v>
      </c>
    </row>
    <row r="7" spans="1:5">
      <c t="s" r="A7" s="4">
        <v>292</v>
      </c>
    </row>
    <row r="8" spans="1:5">
      <c t="s" r="A8" s="4">
        <v>101</v>
      </c>
      <c t="n" r="B8" s="7">
        <v>68920</v>
      </c>
      <c t="n" r="D8" s="7">
        <v>212414</v>
      </c>
    </row>
    <row r="9" spans="1:5">
      <c t="s" r="A9" s="4">
        <v>293</v>
      </c>
      <c t="n" r="B9" s="7">
        <v>68920</v>
      </c>
      <c t="n" r="D9" s="7">
        <v>212414</v>
      </c>
    </row>
    <row r="10" spans="1:5">
      <c t="s" r="A10" s="4">
        <v>294</v>
      </c>
      <c t="n" r="B10" s="6">
        <v>47991602</v>
      </c>
      <c t="n" r="D10" s="6">
        <v>47865229</v>
      </c>
    </row>
    <row r="11" spans="1:5">
      <c t="s" r="A11" s="4">
        <v>289</v>
      </c>
      <c t="n" r="B11" s="7">
        <v>0</v>
      </c>
      <c t="n" r="D11" s="8">
        <v>0.01</v>
      </c>
    </row>
    <row r="12" spans="1:5">
      <c t="s" r="A12" s="3">
        <v>290</v>
      </c>
    </row>
    <row r="13" spans="1:5">
      <c t="s" r="A13" s="4">
        <v>295</v>
      </c>
      <c t="n" r="B13" s="7">
        <v>0</v>
      </c>
      <c t="n" r="D13" s="7">
        <v>0</v>
      </c>
    </row>
    <row r="14" spans="1:5">
      <c t="s" r="A14" s="4">
        <v>296</v>
      </c>
      <c t="n" r="B14" s="6">
        <v>1200950</v>
      </c>
      <c t="n" r="D14" s="6">
        <v>1200950</v>
      </c>
    </row>
    <row r="15" spans="1:5">
      <c t="s" r="A15" s="4">
        <v>297</v>
      </c>
      <c t="n" r="B15" s="6">
        <v>0</v>
      </c>
      <c t="n" r="D15" s="6">
        <v>0</v>
      </c>
    </row>
    <row r="16" spans="1:5">
      <c t="s" r="A16" s="4">
        <v>298</v>
      </c>
      <c t="n" r="B16" s="7">
        <v>68920</v>
      </c>
      <c t="n" r="D16" s="7">
        <v>212414</v>
      </c>
    </row>
    <row r="17" spans="1:5">
      <c t="s" r="A17" s="4">
        <v>299</v>
      </c>
      <c t="n" r="B17" s="6">
        <v>49192552</v>
      </c>
      <c t="n" r="D17" s="6">
        <v>49066179</v>
      </c>
    </row>
    <row r="18" spans="1:5">
      <c t="s" r="A18" s="4">
        <v>291</v>
      </c>
      <c t="n" r="B18" s="7">
        <v>0</v>
      </c>
      <c t="n" r="D18" s="8">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t="s" r="A1" s="1">
        <v>300</v>
      </c>
      <c t="s" r="B1" s="2">
        <v>1</v>
      </c>
    </row>
    <row r="2" spans="1:2">
      <c t="s" r="B2" s="2">
        <v>301</v>
      </c>
    </row>
    <row r="3" spans="1:2">
      <c t="s" r="A3" s="3">
        <v>302</v>
      </c>
    </row>
    <row r="4" spans="1:2">
      <c t="s" r="A4" s="4">
        <v>303</v>
      </c>
      <c t="n" r="B4" s="7">
        <v>480000</v>
      </c>
    </row>
    <row r="5" spans="1:2">
      <c t="s" r="A5" s="4">
        <v>304</v>
      </c>
      <c t="n" r="B5" s="6">
        <v>6300000</v>
      </c>
    </row>
    <row r="6" spans="1:2">
      <c t="s" r="A6" s="4">
        <v>305</v>
      </c>
      <c t="n" r="B6" s="7">
        <v>67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t="s" r="A1" s="1">
        <v>306</v>
      </c>
      <c t="s" r="B1" s="2">
        <v>235</v>
      </c>
    </row>
    <row r="2" spans="1:2">
      <c t="s" r="A2" s="3">
        <v>307</v>
      </c>
    </row>
    <row r="3" spans="1:2">
      <c t="n" r="A3" s="6">
        <v>2016</v>
      </c>
      <c t="n" r="B3" s="7">
        <v>200052</v>
      </c>
    </row>
    <row r="4" spans="1:2">
      <c t="n" r="A4" s="6">
        <v>2017</v>
      </c>
      <c t="n" r="B4" s="6">
        <v>419443</v>
      </c>
    </row>
    <row r="5" spans="1:2">
      <c t="n" r="A5" s="6">
        <v>2018</v>
      </c>
      <c t="n" r="B5" s="6">
        <v>465882</v>
      </c>
    </row>
    <row r="6" spans="1:2">
      <c t="n" r="A6" s="6">
        <v>2019</v>
      </c>
      <c t="n" r="B6" s="6">
        <v>119434</v>
      </c>
    </row>
    <row r="7" spans="1:2">
      <c t="s" r="A7" s="4">
        <v>114</v>
      </c>
      <c t="n" r="B7" s="7">
        <v>12048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1024384</v>
      </c>
      <c t="n" r="C4" s="7">
        <v>947934</v>
      </c>
      <c t="n" r="D4" s="7">
        <v>1847222</v>
      </c>
      <c t="n" r="E4" s="7">
        <v>1628646</v>
      </c>
    </row>
    <row r="5" spans="1:5">
      <c t="s" r="A5" s="3">
        <v>85</v>
      </c>
    </row>
    <row r="6" spans="1:5">
      <c t="s" r="A6" s="4">
        <v>86</v>
      </c>
      <c t="n" r="B6" s="6">
        <v>15412</v>
      </c>
      <c t="n" r="C6" s="6">
        <v>26446</v>
      </c>
      <c t="n" r="D6" s="6">
        <v>30746</v>
      </c>
      <c t="n" r="E6" s="6">
        <v>47440</v>
      </c>
    </row>
    <row r="7" spans="1:5">
      <c t="s" r="A7" s="4">
        <v>87</v>
      </c>
      <c t="n" r="B7" s="6">
        <v>243981</v>
      </c>
      <c t="n" r="C7" s="6">
        <v>120702</v>
      </c>
      <c t="n" r="D7" s="6">
        <v>407100</v>
      </c>
      <c t="n" r="E7" s="6">
        <v>418903</v>
      </c>
    </row>
    <row r="8" spans="1:5">
      <c t="s" r="A8" s="4">
        <v>88</v>
      </c>
      <c t="n" r="B8" s="6">
        <v>46577</v>
      </c>
      <c t="n" r="C8" s="6">
        <v>48337</v>
      </c>
      <c t="n" r="D8" s="6">
        <v>46577</v>
      </c>
      <c t="n" r="E8" s="6">
        <v>96705</v>
      </c>
    </row>
    <row r="9" spans="1:5">
      <c t="s" r="A9" s="4">
        <v>89</v>
      </c>
      <c t="n" r="B9" s="6">
        <v>53545</v>
      </c>
      <c t="n" r="C9" s="6">
        <v>73983</v>
      </c>
      <c t="n" r="D9" s="6">
        <v>81189</v>
      </c>
      <c t="n" r="E9" s="6">
        <v>157994</v>
      </c>
    </row>
    <row r="10" spans="1:5">
      <c t="s" r="A10" s="4">
        <v>90</v>
      </c>
      <c t="n" r="B10" s="6">
        <v>105721</v>
      </c>
      <c t="n" r="C10" s="6">
        <v>90637</v>
      </c>
      <c t="n" r="D10" s="6">
        <v>180112</v>
      </c>
      <c t="n" r="E10" s="6">
        <v>179392</v>
      </c>
    </row>
    <row r="11" spans="1:5">
      <c t="s" r="A11" s="4">
        <v>91</v>
      </c>
      <c t="n" r="B11" s="6">
        <v>438464</v>
      </c>
      <c t="n" r="C11" s="6">
        <v>469234</v>
      </c>
      <c t="n" r="D11" s="6">
        <v>832981</v>
      </c>
      <c t="n" r="E11" s="6">
        <v>913705</v>
      </c>
    </row>
    <row r="12" spans="1:5">
      <c t="s" r="A12" s="4">
        <v>92</v>
      </c>
      <c t="n" r="B12" s="6">
        <v>903700</v>
      </c>
      <c t="n" r="C12" s="6">
        <v>829339</v>
      </c>
      <c t="n" r="D12" s="6">
        <v>1578705</v>
      </c>
      <c t="n" r="E12" s="6">
        <v>1814139</v>
      </c>
    </row>
    <row r="13" spans="1:5">
      <c t="s" r="A13" s="4">
        <v>93</v>
      </c>
      <c t="n" r="B13" s="6">
        <v>120684</v>
      </c>
      <c t="n" r="C13" s="6">
        <v>118595</v>
      </c>
      <c t="n" r="D13" s="6">
        <v>268517</v>
      </c>
      <c t="n" r="E13" s="6">
        <v>-185493</v>
      </c>
    </row>
    <row r="14" spans="1:5">
      <c t="s" r="A14" s="3">
        <v>94</v>
      </c>
    </row>
    <row r="15" spans="1:5">
      <c t="s" r="A15" s="4">
        <v>95</v>
      </c>
      <c t="n" r="B15" s="6">
        <v>33549</v>
      </c>
      <c t="s" r="C15" s="4">
        <v>36</v>
      </c>
      <c t="n" r="D15" s="6">
        <v>33549</v>
      </c>
      <c t="s" r="E15" s="4">
        <v>36</v>
      </c>
    </row>
    <row r="16" spans="1:5">
      <c t="s" r="A16" s="4">
        <v>96</v>
      </c>
      <c t="n" r="B16" s="6">
        <v>-45658</v>
      </c>
      <c t="n" r="C16" s="6">
        <v>-39401</v>
      </c>
      <c t="n" r="D16" s="6">
        <v>-83846</v>
      </c>
      <c t="n" r="E16" s="6">
        <v>-90942</v>
      </c>
    </row>
    <row r="17" spans="1:5">
      <c t="s" r="A17" s="4">
        <v>97</v>
      </c>
      <c t="n" r="B17" s="6">
        <v>-33262</v>
      </c>
      <c t="s" r="C17" s="4">
        <v>36</v>
      </c>
      <c t="n" r="D17" s="6">
        <v>-33262</v>
      </c>
      <c t="s" r="E17" s="4">
        <v>36</v>
      </c>
    </row>
    <row r="18" spans="1:5">
      <c t="s" r="A18" s="4">
        <v>98</v>
      </c>
      <c t="n" r="B18" s="6">
        <v>-6394</v>
      </c>
      <c t="n" r="C18" s="6">
        <v>-72419</v>
      </c>
      <c t="n" r="D18" s="6">
        <v>27455</v>
      </c>
      <c t="n" r="E18" s="6">
        <v>-72419</v>
      </c>
    </row>
    <row r="19" spans="1:5">
      <c t="s" r="A19" s="4">
        <v>99</v>
      </c>
      <c t="n" r="B19" s="6">
        <v>68920</v>
      </c>
      <c t="n" r="C19" s="6">
        <v>6775</v>
      </c>
      <c t="n" r="D19" s="6">
        <v>212414</v>
      </c>
      <c t="n" r="E19" s="6">
        <v>-348854</v>
      </c>
    </row>
    <row r="20" spans="1:5">
      <c t="s" r="A20" s="4">
        <v>100</v>
      </c>
      <c t="s" r="B20" s="4">
        <v>36</v>
      </c>
      <c t="s" r="C20" s="4">
        <v>36</v>
      </c>
      <c t="s" r="D20" s="4">
        <v>36</v>
      </c>
      <c t="s" r="E20" s="4">
        <v>36</v>
      </c>
    </row>
    <row r="21" spans="1:5">
      <c t="s" r="A21" s="4">
        <v>101</v>
      </c>
      <c t="n" r="B21" s="6">
        <v>68920</v>
      </c>
      <c t="n" r="C21" s="6">
        <v>6775</v>
      </c>
      <c t="n" r="D21" s="6">
        <v>212414</v>
      </c>
      <c t="n" r="E21" s="6">
        <v>-348854</v>
      </c>
    </row>
    <row r="22" spans="1:5">
      <c t="s" r="A22" s="3">
        <v>102</v>
      </c>
    </row>
    <row r="23" spans="1:5">
      <c t="s" r="A23" s="4">
        <v>103</v>
      </c>
      <c t="n" r="B23" s="6">
        <v>7789</v>
      </c>
      <c t="n" r="C23" s="6">
        <v>15709</v>
      </c>
      <c t="n" r="D23" s="6">
        <v>-215276</v>
      </c>
      <c t="n" r="E23" s="6">
        <v>330887</v>
      </c>
    </row>
    <row r="24" spans="1:5">
      <c t="s" r="A24" s="4">
        <v>104</v>
      </c>
      <c t="n" r="B24" s="7">
        <v>76709</v>
      </c>
      <c t="n" r="C24" s="7">
        <v>22484</v>
      </c>
      <c t="n" r="D24" s="7">
        <v>-2862</v>
      </c>
      <c t="n" r="E24" s="7">
        <v>-17967</v>
      </c>
    </row>
    <row r="25" spans="1:5">
      <c t="s" r="A25" s="4">
        <v>105</v>
      </c>
      <c t="n" r="B25" s="7">
        <v>0</v>
      </c>
      <c t="n" r="C25" s="7">
        <v>0</v>
      </c>
      <c t="n" r="D25" s="7">
        <v>0</v>
      </c>
      <c t="n" r="E25" s="8">
        <v>-0.01</v>
      </c>
    </row>
    <row r="26" spans="1:5">
      <c t="s" r="A26" s="4">
        <v>106</v>
      </c>
      <c t="n" r="B26" s="7">
        <v>0</v>
      </c>
      <c t="n" r="C26" s="7">
        <v>0</v>
      </c>
      <c t="n" r="D26" s="7">
        <v>0</v>
      </c>
      <c t="n" r="E26" s="8">
        <v>-0.01</v>
      </c>
    </row>
    <row r="27" spans="1:5">
      <c t="s" r="A27" s="4">
        <v>107</v>
      </c>
      <c t="n" r="B27" s="6">
        <v>47991602</v>
      </c>
      <c t="n" r="C27" s="6">
        <v>47389404</v>
      </c>
      <c t="n" r="D27" s="6">
        <v>47865229</v>
      </c>
      <c t="n" r="E27" s="6">
        <v>46938730</v>
      </c>
    </row>
    <row r="28" spans="1:5">
      <c t="s" r="A28" s="4">
        <v>108</v>
      </c>
      <c t="n" r="B28" s="6">
        <v>49192552</v>
      </c>
      <c t="n" r="C28" s="6">
        <v>47389404</v>
      </c>
      <c t="n" r="D28" s="6">
        <v>49066179</v>
      </c>
      <c t="n" r="E28" s="6">
        <v>46938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8"/>
    <col customWidth="1" max="5" min="5" width="20"/>
    <col customWidth="1" max="6" min="6" width="12"/>
  </cols>
  <sheetData>
    <row r="1" spans="1:6">
      <c t="s" r="A1" s="1">
        <v>109</v>
      </c>
      <c t="s" r="B1" s="2">
        <v>110</v>
      </c>
      <c t="s" r="C1" s="2">
        <v>111</v>
      </c>
      <c t="s" r="D1" s="2">
        <v>112</v>
      </c>
      <c t="s" r="E1" s="2">
        <v>113</v>
      </c>
      <c t="s" r="F1" s="2">
        <v>114</v>
      </c>
    </row>
    <row r="2" spans="1:6">
      <c t="s" r="A2" s="4">
        <v>115</v>
      </c>
      <c t="n" r="B2" s="6">
        <v>47738855</v>
      </c>
    </row>
    <row r="3" spans="1:6">
      <c t="s" r="A3" s="4">
        <v>116</v>
      </c>
      <c t="n" r="B3" s="7">
        <v>477389</v>
      </c>
      <c t="n" r="C3" s="7">
        <v>16177534</v>
      </c>
      <c t="n" r="D3" s="7">
        <v>933826</v>
      </c>
      <c t="n" r="E3" s="7">
        <v>-20721205</v>
      </c>
      <c t="n" r="F3" s="7">
        <v>-3132456</v>
      </c>
    </row>
    <row r="4" spans="1:6">
      <c t="s" r="A4" s="4">
        <v>117</v>
      </c>
      <c t="n" r="D4" s="6">
        <v>-215276</v>
      </c>
      <c t="n" r="F4" s="6">
        <v>-215276</v>
      </c>
    </row>
    <row r="5" spans="1:6">
      <c t="s" r="A5" s="4">
        <v>118</v>
      </c>
      <c t="n" r="B5" s="6">
        <v>1000000</v>
      </c>
    </row>
    <row r="6" spans="1:6">
      <c t="s" r="A6" s="4">
        <v>119</v>
      </c>
      <c t="n" r="B6" s="7">
        <v>10000</v>
      </c>
      <c t="n" r="C6" s="6">
        <v>40000</v>
      </c>
      <c t="n" r="F6" s="6">
        <v>50000</v>
      </c>
    </row>
    <row r="7" spans="1:6">
      <c t="s" r="A7" s="4">
        <v>120</v>
      </c>
      <c t="n" r="C7" s="6">
        <v>73244</v>
      </c>
      <c t="n" r="F7" s="6">
        <v>73244</v>
      </c>
    </row>
    <row r="8" spans="1:6">
      <c t="s" r="A8" s="4">
        <v>101</v>
      </c>
      <c t="n" r="E8" s="6">
        <v>212414</v>
      </c>
      <c t="n" r="F8" s="6">
        <v>212414</v>
      </c>
    </row>
    <row r="9" spans="1:6">
      <c t="s" r="A9" s="4">
        <v>121</v>
      </c>
      <c t="n" r="B9" s="6">
        <v>48738855</v>
      </c>
    </row>
    <row r="10" spans="1:6">
      <c t="s" r="A10" s="4">
        <v>122</v>
      </c>
      <c t="n" r="B10" s="7">
        <v>487389</v>
      </c>
      <c t="n" r="C10" s="7">
        <v>16290778</v>
      </c>
      <c t="n" r="D10" s="7">
        <v>718550</v>
      </c>
      <c t="n" r="E10" s="7">
        <v>-20508791</v>
      </c>
      <c t="n" r="F10" s="7">
        <v>-30120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82</v>
      </c>
    </row>
    <row r="3" spans="1:3">
      <c t="s" r="A3" s="3">
        <v>124</v>
      </c>
    </row>
    <row r="4" spans="1:3">
      <c t="s" r="A4" s="4">
        <v>125</v>
      </c>
      <c t="n" r="B4" s="7">
        <v>212414</v>
      </c>
      <c t="n" r="C4" s="7">
        <v>-348854</v>
      </c>
    </row>
    <row r="5" spans="1:3">
      <c t="s" r="A5" s="3">
        <v>126</v>
      </c>
    </row>
    <row r="6" spans="1:3">
      <c t="s" r="A6" s="4">
        <v>86</v>
      </c>
      <c t="n" r="B6" s="6">
        <v>30746</v>
      </c>
      <c t="n" r="C6" s="6">
        <v>47440</v>
      </c>
    </row>
    <row r="7" spans="1:3">
      <c t="s" r="A7" s="4">
        <v>127</v>
      </c>
      <c t="n" r="B7" s="6">
        <v>33262</v>
      </c>
      <c t="s" r="C7" s="4">
        <v>36</v>
      </c>
    </row>
    <row r="8" spans="1:3">
      <c t="s" r="A8" s="4">
        <v>128</v>
      </c>
      <c t="n" r="B8" s="6">
        <v>50000</v>
      </c>
      <c t="n" r="C8" s="6">
        <v>56906</v>
      </c>
    </row>
    <row r="9" spans="1:3">
      <c t="s" r="A9" s="4">
        <v>129</v>
      </c>
      <c t="n" r="B9" s="6">
        <v>-979</v>
      </c>
      <c t="n" r="C9" s="6">
        <v>10803</v>
      </c>
    </row>
    <row r="10" spans="1:3">
      <c t="s" r="A10" s="4">
        <v>130</v>
      </c>
      <c t="n" r="B10" s="6">
        <v>8217</v>
      </c>
      <c t="s" r="C10" s="4">
        <v>36</v>
      </c>
    </row>
    <row r="11" spans="1:3">
      <c t="s" r="A11" s="4">
        <v>131</v>
      </c>
      <c t="s" r="B11" s="4">
        <v>36</v>
      </c>
      <c t="n" r="C11" s="6">
        <v>12709</v>
      </c>
    </row>
    <row r="12" spans="1:3">
      <c t="s" r="A12" s="3">
        <v>132</v>
      </c>
    </row>
    <row r="13" spans="1:3">
      <c t="s" r="A13" s="4">
        <v>133</v>
      </c>
      <c t="n" r="B13" s="6">
        <v>-53827</v>
      </c>
      <c t="n" r="C13" s="6">
        <v>88050</v>
      </c>
    </row>
    <row r="14" spans="1:3">
      <c t="s" r="A14" s="4">
        <v>34</v>
      </c>
      <c t="n" r="B14" s="6">
        <v>-85813</v>
      </c>
      <c t="n" r="C14" s="6">
        <v>12184</v>
      </c>
    </row>
    <row r="15" spans="1:3">
      <c t="s" r="A15" s="4">
        <v>47</v>
      </c>
      <c t="n" r="B15" s="6">
        <v>-292787</v>
      </c>
      <c t="n" r="C15" s="6">
        <v>-269867</v>
      </c>
    </row>
    <row r="16" spans="1:3">
      <c t="s" r="A16" s="4">
        <v>48</v>
      </c>
      <c t="n" r="B16" s="6">
        <v>231588</v>
      </c>
      <c t="n" r="C16" s="6">
        <v>-12093</v>
      </c>
    </row>
    <row r="17" spans="1:3">
      <c t="s" r="A17" s="4">
        <v>49</v>
      </c>
      <c t="n" r="B17" s="6">
        <v>-1882</v>
      </c>
      <c t="n" r="C17" s="6">
        <v>17719</v>
      </c>
    </row>
    <row r="18" spans="1:3">
      <c t="s" r="A18" s="4">
        <v>134</v>
      </c>
      <c t="n" r="B18" s="6">
        <v>130939</v>
      </c>
      <c t="n" r="C18" s="6">
        <v>-385003</v>
      </c>
    </row>
    <row r="19" spans="1:3">
      <c t="s" r="A19" s="3">
        <v>135</v>
      </c>
    </row>
    <row r="20" spans="1:3">
      <c t="s" r="A20" s="4">
        <v>136</v>
      </c>
      <c t="n" r="B20" s="6">
        <v>-1053</v>
      </c>
      <c t="n" r="C20" s="6">
        <v>-13406</v>
      </c>
    </row>
    <row r="21" spans="1:3">
      <c t="s" r="A21" s="4">
        <v>137</v>
      </c>
      <c t="n" r="B21" s="6">
        <v>-207158</v>
      </c>
      <c t="s" r="C21" s="4">
        <v>36</v>
      </c>
    </row>
    <row r="22" spans="1:3">
      <c t="s" r="A22" s="4">
        <v>138</v>
      </c>
      <c t="n" r="B22" s="6">
        <v>-208211</v>
      </c>
      <c t="n" r="C22" s="6">
        <v>-13406</v>
      </c>
    </row>
    <row r="23" spans="1:3">
      <c t="s" r="A23" s="3">
        <v>139</v>
      </c>
    </row>
    <row r="24" spans="1:3">
      <c t="s" r="A24" s="4">
        <v>140</v>
      </c>
      <c t="n" r="B24" s="6">
        <v>15834</v>
      </c>
      <c t="n" r="C24" s="6">
        <v>10282</v>
      </c>
    </row>
    <row r="25" spans="1:3">
      <c t="s" r="A25" s="4">
        <v>141</v>
      </c>
      <c t="n" r="B25" s="6">
        <v>-3443</v>
      </c>
      <c t="n" r="C25" s="6">
        <v>-5358</v>
      </c>
    </row>
    <row r="26" spans="1:3">
      <c t="s" r="A26" s="4">
        <v>142</v>
      </c>
      <c t="n" r="B26" s="6">
        <v>283386</v>
      </c>
      <c t="s" r="C26" s="4">
        <v>36</v>
      </c>
    </row>
    <row r="27" spans="1:3">
      <c t="s" r="A27" s="4">
        <v>143</v>
      </c>
      <c t="n" r="B27" s="6">
        <v>-107639</v>
      </c>
      <c t="n" r="C27" s="6">
        <v>-34350</v>
      </c>
    </row>
    <row r="28" spans="1:3">
      <c t="s" r="A28" s="4">
        <v>144</v>
      </c>
      <c t="n" r="B28" s="6">
        <v>153273</v>
      </c>
      <c t="n" r="C28" s="6">
        <v>9488</v>
      </c>
    </row>
    <row r="29" spans="1:3">
      <c t="s" r="A29" s="4">
        <v>145</v>
      </c>
      <c t="n" r="B29" s="6">
        <v>341411</v>
      </c>
      <c t="n" r="C29" s="6">
        <v>-19938</v>
      </c>
    </row>
    <row r="30" spans="1:3">
      <c t="s" r="A30" s="4">
        <v>146</v>
      </c>
      <c t="n" r="B30" s="6">
        <v>-215276</v>
      </c>
      <c t="n" r="C30" s="6">
        <v>330887</v>
      </c>
    </row>
    <row r="31" spans="1:3">
      <c t="s" r="A31" s="4">
        <v>147</v>
      </c>
      <c t="n" r="B31" s="6">
        <v>48863</v>
      </c>
      <c t="n" r="C31" s="6">
        <v>-87460</v>
      </c>
    </row>
    <row r="32" spans="1:3">
      <c t="s" r="A32" s="4">
        <v>148</v>
      </c>
      <c t="n" r="B32" s="6">
        <v>174</v>
      </c>
      <c t="n" r="C32" s="6">
        <v>88152</v>
      </c>
    </row>
    <row r="33" spans="1:3">
      <c t="s" r="A33" s="4">
        <v>149</v>
      </c>
      <c t="n" r="B33" s="6">
        <v>49037</v>
      </c>
      <c t="n" r="C33" s="6">
        <v>692</v>
      </c>
    </row>
    <row r="34" spans="1:3">
      <c t="s" r="A34" s="3">
        <v>150</v>
      </c>
    </row>
    <row r="35" spans="1:3">
      <c t="s" r="A35" s="4">
        <v>151</v>
      </c>
      <c t="n" r="B35" s="6">
        <v>7548</v>
      </c>
      <c t="n" r="C35" s="6">
        <v>7511</v>
      </c>
    </row>
    <row r="36" spans="1:3">
      <c t="s" r="A36" s="4">
        <v>152</v>
      </c>
      <c t="s" r="B36" s="4">
        <v>36</v>
      </c>
      <c t="s" r="C36" s="4">
        <v>36</v>
      </c>
    </row>
    <row r="37" spans="1:3">
      <c t="s" r="A37" s="3">
        <v>153</v>
      </c>
    </row>
    <row r="38" spans="1:3">
      <c t="s" r="A38" s="4">
        <v>154</v>
      </c>
      <c t="s" r="B38" s="4">
        <v>36</v>
      </c>
      <c t="n" r="C38" s="7">
        <v>8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56</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hareholders Equity</vt:lpstr>
      <vt:lpstr>Statements of Cash Flows</vt:lpstr>
      <vt:lpstr>1. Nature of Business</vt:lpstr>
      <vt:lpstr>2. Summary of Significant Accou</vt:lpstr>
      <vt:lpstr>3. Going concern</vt:lpstr>
      <vt:lpstr>4. Due from sale of Subsidiary</vt:lpstr>
      <vt:lpstr>5. Plant and equipment</vt:lpstr>
      <vt:lpstr>6. Loans payable</vt:lpstr>
      <vt:lpstr>7. Short term notes</vt:lpstr>
      <vt:lpstr>8. Related party Transactions</vt:lpstr>
      <vt:lpstr>9. Stockholders' deficit</vt:lpstr>
      <vt:lpstr>10. Net income (loss) per commo</vt:lpstr>
      <vt:lpstr>11. Commitments and contingenci</vt:lpstr>
      <vt:lpstr>12. Income taxes</vt:lpstr>
      <vt:lpstr>13. Subsequent events</vt:lpstr>
      <vt:lpstr>2. Summary of Significant Acc20</vt:lpstr>
      <vt:lpstr>5. Plant and equipment (Tables)</vt:lpstr>
      <vt:lpstr>6. Loans payable (Tables)</vt:lpstr>
      <vt:lpstr>7. Short term notes (Tables)</vt:lpstr>
      <vt:lpstr>9. Stockholders' deficit (Table</vt:lpstr>
      <vt:lpstr>10. Net income (loss) per com25</vt:lpstr>
      <vt:lpstr>11. Commitments and contingen26</vt:lpstr>
      <vt:lpstr>2. Significant accounting polic</vt:lpstr>
      <vt:lpstr>3. Going concern (Details Narra</vt:lpstr>
      <vt:lpstr>5. Plant and Equipment (Details</vt:lpstr>
      <vt:lpstr>6. Loans payable - Loans Payabl</vt:lpstr>
      <vt:lpstr>6. Loans payable - Estimated Pr</vt:lpstr>
      <vt:lpstr>7. Short term notes (Details)</vt:lpstr>
      <vt:lpstr>8. Related party transactions (</vt:lpstr>
      <vt:lpstr>9. Stockholders' deficit - Warr</vt:lpstr>
      <vt:lpstr>9. Stockholders' deficit - Opti</vt:lpstr>
      <vt:lpstr>10. Net income (loss) per com36</vt:lpstr>
      <vt:lpstr>10. Net income (loss) per com37</vt:lpstr>
      <vt:lpstr>11. Commitments and continge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6:39Z</dcterms:created>
  <dcterms:modified xmlns:dcterms="http://purl.org/dc/terms/" xmlns:xsi="http://www.w3.org/2001/XMLSchema-instance" xsi:type="dcterms:W3CDTF">2016-08-09T16:36:39Z</dcterms:modified>
  <dc:title xmlns:dc="http://purl.org/dc/elements/1.1/">Untitled</dc:title>
  <dc:description xmlns:dc="http://purl.org/dc/elements/1.1/"/>
  <dc:subject xmlns:dc="http://purl.org/dc/elements/1.1/"/>
  <cp:keywords/>
  <cp:category/>
</cp:coreProperties>
</file>